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Inter Parfums, Inc.</t>
        </is>
      </c>
    </row>
    <row r="6">
      <c r="A6" s="4" t="inlineStr">
        <is>
          <t>Entity Central Index Key</t>
        </is>
      </c>
      <c r="B6" s="4" t="inlineStr">
        <is>
          <t>000082266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80" customWidth="1" min="3" max="3"/>
    <col width="23" customWidth="1" min="4" max="4"/>
    <col width="23" customWidth="1" min="5" max="5"/>
    <col width="23"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Pay Versus Performance Disclosure I 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Year
Summary Compensation Table Total for Jean Madar 1 ($)
Compensation Actually Paid to Jean Madar 1,2,3 ($)
Average Summary Compensation Table Total for Non-PEO NEOs 1 ($)
Average Compensation Actually Paid to Non-PEO NEOs 1,2,3 ($)
Value of Initial Fixed $100 Investment based on: 4
Net Income ($ Millions)
TSR ($)
Peer Group TSR ($)
2023
2,000,000
2,775,201
964,922
1,502,589
210.93
120.32
188
2022
1,369,077
945,026
890,907
696,314
138.82
128.45
151
2021
1,230,000
3,199,857
904,237
2,316,873
149.91
145.11
110
2020
1,387,603
1,246,062
1,035,765
876,113
83.75
116.11
50
1. Jean Madar was our PEO for each year presented. The individuals comprising the Non-PEO NEOs for each year presented are listed below.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Company did not use any financial performance measures, as defined in the Section 402(v) rules, to link the Compensation Actually Paid for our PEO or Non-PEO NEOs for any fiscal year shown in the table to our performance, other than stock price.
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s set forth in the Summary Compensation Table.
4. The Peer Group TSR set forth in this table utilizes a custom group of industry peers, weighted according to the respective peer companies’ stock market capitalization on December 31, 2019, which we also utilize in the stock performance graph required by Item 201(e) of Regulation S-K included in our Annual Report for the year ended December 31, 2023. The Company changed its peer group in 2023 in order to reflect the current competitive landscape in our industry more accurately. The comparison assumes $100 was invested for the period starting December 31, 2019, through the end of the listed year in the Company and the peer group, respectively. Historical stock performance is not necessarily indicative of future stock performance. The following table shows the peer group constituents.
1. Jean Madar
2020
2021
2022
2023
Russell Greenberg
Russell Greenberg
Russell Greenberg
Michel Atwood
Philippe Benacin
Philippe Benacin
Michel Atwood
Philippe Benacin
Philippe Santi
Philippe Santi
Philippe Benacin
Philippe Santi
Frédéric Garcia-Pelayo
Frédéric Garcia-Pelayo
Philippe Santi
Frédéric Garcia-Pelayo
Frédéric Garcia-Pelayo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Company did not use any financial performance measures, as defined in the Section 402(v) rules, to link the Compensation Actually Paid for our PEO or Non-PEO NEOs for any fiscal year shown in the table to our performance, other than stock price.
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s set forth in the Summary Compensation Table.
Year
Summary Compensation Table Total for Jean Madar ($)
Exclusion of Stock and Option Awards for Jean Madar ($)
Inclusion of Equity Values for Jean Madar ($)
Compensation Actually Paid to Jean Madar ($)
2023
2,000,000
—
775,201
2,775,201
Year
Average Summary Compensation Table Total for Non-PEO NEOs ($)
Average Exclusion of Change in Pension Value for Non-PEO NEOs ($)
Average Exclusion of Option Awards for Non-PEO NEOs ($)
Average Inclusion of Pension Service Cost for Non-PEO NEOs ($)
Average Inclusion of Equity Values for Non-PEO NEOs ($)
Average Compensation Actually Paid to Non-PEO NEOs ($)
2023
964,922
(13,200)
(35,082)
24,059
561,890
1,502,589 The amounts in the Inclusion of Equity Values in the tables above are derived from the amounts set forth in the following tables:
Year
Year-End Fair Value of Equity Awards Granted During Year That Remained Unvested as of Last Day of Year for Jean Madar ($)
Change in Fair Value from Last Day of Prior Year to Last Day of Year of Unvested Equity Awards for Jean Madar ($)
Vesting-Date Fair Value of Equity Awards Granted During Year that Vested During Year for Jean Madar ($)
Change in Fair Value from Last Day of Prior Year to Vesting Date of Unvested Equity Awards that Vested During Year for Jean Madar ($)
Fair Value at Last Day of Prior Year of Equity Awards Forfeited During Year for Jean Madar ($)
Value of Dividends or Other Earnings Paid on Equity Awards Not Otherwise Included for Jean Madar ($)
Total - Inclusion of Equity Values for Jean Madar ($)
2023
—
369,430
—
405,771
—
—
775,201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35,082
333,533
—
193,276
—
—
561,891
4. The Peer Group TSR set forth in this table utilizes a custom group of industry peers, weighted according to the respective peer companies’ stock market capitalization on December 31, 2019, which we also utilize in the stock performance graph required by Item 201(e) of Regulation S-K included in our Annual Report for the year ended December 31, 2023. The Company changed its peer group in 2023 in order to reflect the current competitive landscape in our industry more accurately. The comparison assumes $100 was invested for the period starting December 31, 2019, through the end of the listed year in the Company and the peer group, respectively. Historical stock performance is not necessarily indicative of future stock performance.
2022
2023
CCA Industries, Inc.
The Estée Lauder Companies Inc.
Colgate-Palmolive Company
The Procter &amp; Gamble Company
Kimberly-Clark Corporation
e.l.f . Beauty, Inc.
Natural Health Trends Corp.
Coty Inc.
Summer Infant, Inc.
L’Oréal SA
The Estée Lauder Companies Inc.
LVMH Moët Hennessy Louis Vuitton
The Procter &amp; Gamble Company
Natura &amp;Co Holding SS
The Stephan Co.
Olaplex Holdings, Inc.
United-Guardian, Inc.
Shiseido Co Ltd.</t>
        </is>
      </c>
      <c r="D4" s="4" t="inlineStr">
        <is>
          <t xml:space="preserve"> </t>
        </is>
      </c>
      <c r="E4" s="4" t="inlineStr">
        <is>
          <t xml:space="preserve"> </t>
        </is>
      </c>
      <c r="F4" s="4" t="inlineStr">
        <is>
          <t xml:space="preserve"> </t>
        </is>
      </c>
    </row>
    <row r="5">
      <c r="A5" s="4" t="inlineStr">
        <is>
          <t>Named Executive Officers, Footnote [Text Block]</t>
        </is>
      </c>
      <c r="C5" s="4" t="inlineStr">
        <is>
          <t>1. Jean Madar was our PEO for each year presented. The individuals comprising the Non-PEO NEOs for each year presented are listed below.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Company did not use any financial performance measures, as defined in the Section 402(v) rules, to link the Compensation Actually Paid for our PEO or Non-PEO NEOs for any fiscal year shown in the table to our performance, other than stock price.
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s set forth in the Summary Compensation Table.
4. The Peer Group TSR set forth in this table utilizes a custom group of industry peers, weighted according to the respective peer companies’ stock market capitalization on December 31, 2019, which we also utilize in the stock performance graph required by Item 201(e) of Regulation S-K included in our Annual Report for the year ended December 31, 2023. The Company changed its peer group in 2023 in order to reflect the current competitive landscape in our industry more accurately. The comparison assumes $100 was invested for the period starting December 31, 2019, through the end of the listed year in the Company and the peer group, respectively. Historical stock performance is not necessarily indicative of future stock performance. The following table shows the peer group constituents.
1. Jean Madar
2020
2021
2022
2023
Russell Greenberg
Russell Greenberg
Russell Greenberg
Michel Atwood
Philippe Benacin
Philippe Benacin
Michel Atwood
Philippe Benacin
Philippe Santi
Philippe Santi
Philippe Benacin
Philippe Santi
Frédéric Garcia-Pelayo
Frédéric Garcia-Pelayo
Philippe Santi
Frédéric Garcia-Pelayo
Frédéric Garcia-Pelayo</t>
        </is>
      </c>
      <c r="D5" s="4" t="inlineStr">
        <is>
          <t xml:space="preserve"> </t>
        </is>
      </c>
      <c r="E5" s="4" t="inlineStr">
        <is>
          <t xml:space="preserve"> </t>
        </is>
      </c>
      <c r="F5" s="4" t="inlineStr">
        <is>
          <t xml:space="preserve"> </t>
        </is>
      </c>
    </row>
    <row r="6">
      <c r="A6" s="4" t="inlineStr">
        <is>
          <t>Changed Peer Group, Footnote [Text Block]</t>
        </is>
      </c>
      <c r="C6" s="4" t="inlineStr">
        <is>
          <t>The Peer Group TSR set forth in this table utilizes a custom group of industry peers, weighted according to the respective peer companies’ stock market capitalization on December 31, 2019, which we also utilize in the stock performance graph required by Item 201(e) of Regulation S-K included in our Annual Report for the year ended December 31, 2023. The Company changed its peer group in 2023 in order to reflect the current competitive landscape in our industry more accurately. The comparison assumes $100 was invested for the period starting December 31, 2019, through the end of the listed year in the Company and the peer group, respectively. Historical stock performance is not necessarily indicative of future stock performance.</t>
        </is>
      </c>
      <c r="D6" s="4" t="inlineStr">
        <is>
          <t xml:space="preserve"> </t>
        </is>
      </c>
      <c r="E6" s="4" t="inlineStr">
        <is>
          <t xml:space="preserve"> </t>
        </is>
      </c>
      <c r="F6" s="4" t="inlineStr">
        <is>
          <t xml:space="preserve"> </t>
        </is>
      </c>
    </row>
    <row r="7">
      <c r="A7" s="4" t="inlineStr">
        <is>
          <t>PEO Total Compensation Amount</t>
        </is>
      </c>
      <c r="B7" s="4" t="inlineStr">
        <is>
          <t>[1]</t>
        </is>
      </c>
      <c r="C7" s="5" t="n">
        <v>2000000</v>
      </c>
      <c r="D7" s="5" t="n">
        <v>1369077</v>
      </c>
      <c r="E7" s="5" t="n">
        <v>1230000</v>
      </c>
      <c r="F7" s="5" t="n">
        <v>1387603</v>
      </c>
    </row>
    <row r="8">
      <c r="A8" s="4" t="inlineStr">
        <is>
          <t>PEO Actually Paid Compensation Amount</t>
        </is>
      </c>
      <c r="B8" s="4" t="inlineStr">
        <is>
          <t>[1],[2],[3]</t>
        </is>
      </c>
      <c r="C8" s="5" t="n">
        <v>2775201</v>
      </c>
      <c r="D8" s="6" t="n">
        <v>945026</v>
      </c>
      <c r="E8" s="6" t="n">
        <v>3199857</v>
      </c>
      <c r="F8" s="6" t="n">
        <v>1246062</v>
      </c>
    </row>
    <row r="9">
      <c r="A9" s="4" t="inlineStr">
        <is>
          <t>Adjustment To PEO Compensation, Footnote</t>
        </is>
      </c>
      <c r="C9" s="4" t="inlineStr">
        <is>
          <t>Year
Summary Compensation Table Total for Jean Madar ($)
Exclusion of Stock and Option Awards for Jean Madar ($)
Inclusion of Equity Values for Jean Madar ($)
Compensation Actually Paid to Jean Madar ($)
2023
2,000,000
—
775,201
2,775,201
Year
Year-End Fair Value of Equity Awards Granted During Year That Remained Unvested as of Last Day of Year for Jean Madar ($)
Change in Fair Value from Last Day of Prior Year to Last Day of Year of Unvested Equity Awards for Jean Madar ($)
Vesting-Date Fair Value of Equity Awards Granted During Year that Vested During Year for Jean Madar ($)
Change in Fair Value from Last Day of Prior Year to Vesting Date of Unvested Equity Awards that Vested During Year for Jean Madar ($)
Fair Value at Last Day of Prior Year of Equity Awards Forfeited During Year for Jean Madar ($)
Value of Dividends or Other Earnings Paid on Equity Awards Not Otherwise Included for Jean Madar ($)
Total - Inclusion of Equity Values for Jean Madar ($)
2023
—
369,430
—
405,771
—
—
775,201</t>
        </is>
      </c>
      <c r="D9" s="4" t="inlineStr">
        <is>
          <t xml:space="preserve"> </t>
        </is>
      </c>
      <c r="E9" s="4" t="inlineStr">
        <is>
          <t xml:space="preserve"> </t>
        </is>
      </c>
      <c r="F9" s="4" t="inlineStr">
        <is>
          <t xml:space="preserve"> </t>
        </is>
      </c>
    </row>
    <row r="10">
      <c r="A10" s="4" t="inlineStr">
        <is>
          <t>Non-PEO NEO Average Total Compensation Amount</t>
        </is>
      </c>
      <c r="B10" s="4" t="inlineStr">
        <is>
          <t>[1]</t>
        </is>
      </c>
      <c r="C10" s="5" t="n">
        <v>964922</v>
      </c>
      <c r="D10" s="6" t="n">
        <v>890907</v>
      </c>
      <c r="E10" s="6" t="n">
        <v>904237</v>
      </c>
      <c r="F10" s="6" t="n">
        <v>1035765</v>
      </c>
    </row>
    <row r="11">
      <c r="A11" s="4" t="inlineStr">
        <is>
          <t>Non-PEO NEO Average Compensation Actually Paid Amount</t>
        </is>
      </c>
      <c r="B11" s="4" t="inlineStr">
        <is>
          <t>[1],[2],[3]</t>
        </is>
      </c>
      <c r="C11" s="5" t="n">
        <v>1502589</v>
      </c>
      <c r="D11" s="6" t="n">
        <v>696314</v>
      </c>
      <c r="E11" s="6" t="n">
        <v>2316873</v>
      </c>
      <c r="F11" s="6" t="n">
        <v>876113</v>
      </c>
    </row>
    <row r="12">
      <c r="A12" s="4" t="inlineStr">
        <is>
          <t>Adjustment to Non-PEO NEO Compensation Footnote</t>
        </is>
      </c>
      <c r="C12" s="4" t="inlineStr">
        <is>
          <t>Year
Average Summary Compensation Table Total for Non-PEO NEOs ($)
Average Exclusion of Change in Pension Value for Non-PEO NEOs ($)
Average Exclusion of Option Awards for Non-PEO NEOs ($)
Average Inclusion of Pension Service Cost for Non-PEO NEOs ($)
Average Inclusion of Equity Values for Non-PEO NEOs ($)
Average Compensation Actually Paid to Non-PEO NEOs ($)
2023
964,922
(13,200)
(35,082)
24,059
561,890
1,502,58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35,082
333,533
—
193,276
—
—
561,891</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Relationship Between PEO and Non-PEO NEO Compensation Actually Paid and Total Shareholder Return (“TSR”) The following chart sets forth the relationship between Compensation Actually Paid to our PEO, the average of Compensation Actually Paid to our Non-PEO NEOs, the Company’s cumulative TSR over the four most recently completed fiscal years and the Peer Group TSR over the same period. For comparison, the 2022 Peer Group TSRs would have been $116.80, $140.75, $126.46, and $118.12 in fiscal years 2020, 2021, 2022, &amp; 2023, respectively. .</t>
        </is>
      </c>
      <c r="D13" s="4" t="inlineStr">
        <is>
          <t xml:space="preserve"> </t>
        </is>
      </c>
      <c r="E13" s="4" t="inlineStr">
        <is>
          <t xml:space="preserve"> </t>
        </is>
      </c>
      <c r="F13" s="4" t="inlineStr">
        <is>
          <t xml:space="preserve"> </t>
        </is>
      </c>
    </row>
    <row r="14">
      <c r="A14" s="4" t="inlineStr">
        <is>
          <t>Compensation Actually Paid vs. Net Income</t>
        </is>
      </c>
      <c r="C14" s="4" t="inlineStr">
        <is>
          <t>Relationship Between PEO and Non-PEO NEO Compensation Actually Paid and Net Income The following chart sets forth the relationship between Compensation Actually Paid to our PEO, the average of Compensation Actually Paid to our Non-PEO NEOs, and our Net Income during the four most recently completed fiscal years. . .</t>
        </is>
      </c>
      <c r="D14" s="4" t="inlineStr">
        <is>
          <t xml:space="preserve"> </t>
        </is>
      </c>
      <c r="E14" s="4" t="inlineStr">
        <is>
          <t xml:space="preserve"> </t>
        </is>
      </c>
      <c r="F14" s="4" t="inlineStr">
        <is>
          <t xml:space="preserve"> </t>
        </is>
      </c>
    </row>
    <row r="15">
      <c r="A15" s="4" t="inlineStr">
        <is>
          <t>Total Shareholder Return Amount</t>
        </is>
      </c>
      <c r="B15" s="4" t="inlineStr">
        <is>
          <t>[4]</t>
        </is>
      </c>
      <c r="C15" s="7" t="n">
        <v>210.93</v>
      </c>
      <c r="D15" s="8" t="n">
        <v>138.82</v>
      </c>
      <c r="E15" s="8" t="n">
        <v>149.91</v>
      </c>
      <c r="F15" s="8" t="n">
        <v>83.75</v>
      </c>
    </row>
    <row r="16">
      <c r="A16" s="4" t="inlineStr">
        <is>
          <t>Peer Group Total Shareholder Return Amount</t>
        </is>
      </c>
      <c r="B16" s="4" t="inlineStr">
        <is>
          <t>[4]</t>
        </is>
      </c>
      <c r="C16" s="8" t="n">
        <v>120.32</v>
      </c>
      <c r="D16" s="8" t="n">
        <v>128.45</v>
      </c>
      <c r="E16" s="8" t="n">
        <v>145.11</v>
      </c>
      <c r="F16" s="8" t="n">
        <v>116.11</v>
      </c>
    </row>
    <row r="17">
      <c r="A17" s="4" t="inlineStr">
        <is>
          <t>Net Income (Loss)</t>
        </is>
      </c>
      <c r="C17" s="5" t="n">
        <v>188000000</v>
      </c>
      <c r="D17" s="5" t="n">
        <v>151000000</v>
      </c>
      <c r="E17" s="5" t="n">
        <v>110000000</v>
      </c>
      <c r="F17" s="5" t="n">
        <v>50000000</v>
      </c>
    </row>
    <row r="18">
      <c r="A18" s="4" t="inlineStr">
        <is>
          <t>Additional 402(v) Disclosure</t>
        </is>
      </c>
      <c r="C18"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Company did not use any financial performance measures, as defined in the Section 402(v) rules, to link the Compensation Actually Paid for our PEO or Non-PEO NEOs for any fiscal year shown in the table to our performance, other than stock price.</t>
        </is>
      </c>
      <c r="D18" s="4" t="inlineStr">
        <is>
          <t xml:space="preserve"> </t>
        </is>
      </c>
      <c r="E18" s="4" t="inlineStr">
        <is>
          <t xml:space="preserve"> </t>
        </is>
      </c>
      <c r="F18" s="4" t="inlineStr">
        <is>
          <t xml:space="preserve"> </t>
        </is>
      </c>
    </row>
    <row r="19">
      <c r="A19" s="4" t="inlineStr">
        <is>
          <t>PEO [Member] | Jean Madar</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C20" s="4" t="inlineStr">
        <is>
          <t xml:space="preserve"> </t>
        </is>
      </c>
      <c r="D20" s="4" t="inlineStr">
        <is>
          <t xml:space="preserve"> </t>
        </is>
      </c>
      <c r="E20" s="4" t="inlineStr">
        <is>
          <t xml:space="preserve"> </t>
        </is>
      </c>
      <c r="F20" s="4" t="inlineStr">
        <is>
          <t xml:space="preserve"> </t>
        </is>
      </c>
    </row>
    <row r="21">
      <c r="A21" s="4" t="inlineStr">
        <is>
          <t>PEO Name</t>
        </is>
      </c>
      <c r="C21" s="4" t="inlineStr">
        <is>
          <t>Jean Madar</t>
        </is>
      </c>
      <c r="D21" s="4" t="inlineStr">
        <is>
          <t xml:space="preserve"> </t>
        </is>
      </c>
      <c r="E21" s="4" t="inlineStr">
        <is>
          <t xml:space="preserve"> </t>
        </is>
      </c>
      <c r="F21" s="4" t="inlineStr">
        <is>
          <t xml:space="preserve"> </t>
        </is>
      </c>
    </row>
    <row r="22">
      <c r="A22" s="4" t="inlineStr">
        <is>
          <t>PEO [Member] | Jean Madar | Exclusion of Stock and Option Awards</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C24" s="4" t="inlineStr">
        <is>
          <t xml:space="preserve"> </t>
        </is>
      </c>
      <c r="D24" s="4" t="inlineStr">
        <is>
          <t xml:space="preserve"> </t>
        </is>
      </c>
      <c r="E24" s="4" t="inlineStr">
        <is>
          <t xml:space="preserve"> </t>
        </is>
      </c>
      <c r="F24" s="4" t="inlineStr">
        <is>
          <t xml:space="preserve"> </t>
        </is>
      </c>
    </row>
    <row r="25">
      <c r="A25" s="4" t="inlineStr">
        <is>
          <t>PEO [Member] | Jean Madar | Exclusion of Stock and Option Awards</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C27" s="6" t="n">
        <v>775201</v>
      </c>
      <c r="D27" s="4" t="inlineStr">
        <is>
          <t xml:space="preserve"> </t>
        </is>
      </c>
      <c r="E27" s="4" t="inlineStr">
        <is>
          <t xml:space="preserve"> </t>
        </is>
      </c>
      <c r="F27" s="4" t="inlineStr">
        <is>
          <t xml:space="preserve"> </t>
        </is>
      </c>
    </row>
    <row r="28">
      <c r="A28" s="4" t="inlineStr">
        <is>
          <t>PEO [Member] | Jean Madar | Year-End Fair Value of Equity Awards Granted During Year That Remained Unvested as of Last Day of Year</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C30" s="4" t="inlineStr">
        <is>
          <t xml:space="preserve"> </t>
        </is>
      </c>
      <c r="D30" s="4" t="inlineStr">
        <is>
          <t xml:space="preserve"> </t>
        </is>
      </c>
      <c r="E30" s="4" t="inlineStr">
        <is>
          <t xml:space="preserve"> </t>
        </is>
      </c>
      <c r="F30" s="4" t="inlineStr">
        <is>
          <t xml:space="preserve"> </t>
        </is>
      </c>
    </row>
    <row r="31">
      <c r="A31" s="4" t="inlineStr">
        <is>
          <t>PEO [Member] | Jean Madar | Change in Fair Value from Last Day of Prior Year to Last Day of Year of Unvested Equity Awards</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C33" s="6" t="n">
        <v>369430</v>
      </c>
      <c r="D33" s="4" t="inlineStr">
        <is>
          <t xml:space="preserve"> </t>
        </is>
      </c>
      <c r="E33" s="4" t="inlineStr">
        <is>
          <t xml:space="preserve"> </t>
        </is>
      </c>
      <c r="F33" s="4" t="inlineStr">
        <is>
          <t xml:space="preserve"> </t>
        </is>
      </c>
    </row>
    <row r="34">
      <c r="A34" s="4" t="inlineStr">
        <is>
          <t>PEO [Member] | Jean Madar | Vesting-Date Fair Value of Equity Awards Granted During Year that Vested During Year</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C36" s="4" t="inlineStr">
        <is>
          <t xml:space="preserve"> </t>
        </is>
      </c>
      <c r="D36" s="4" t="inlineStr">
        <is>
          <t xml:space="preserve"> </t>
        </is>
      </c>
      <c r="E36" s="4" t="inlineStr">
        <is>
          <t xml:space="preserve"> </t>
        </is>
      </c>
      <c r="F36" s="4" t="inlineStr">
        <is>
          <t xml:space="preserve"> </t>
        </is>
      </c>
    </row>
    <row r="37">
      <c r="A37" s="4" t="inlineStr">
        <is>
          <t>PEO [Member] | Jean Madar | Change in Fair Value from Last Day of Prior Year to Vesting Date of Unvested Equity Awards that Vested During Year</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C39" s="6" t="n">
        <v>405771</v>
      </c>
      <c r="D39" s="4" t="inlineStr">
        <is>
          <t xml:space="preserve"> </t>
        </is>
      </c>
      <c r="E39" s="4" t="inlineStr">
        <is>
          <t xml:space="preserve"> </t>
        </is>
      </c>
      <c r="F39" s="4" t="inlineStr">
        <is>
          <t xml:space="preserve"> </t>
        </is>
      </c>
    </row>
    <row r="40">
      <c r="A40" s="4" t="inlineStr">
        <is>
          <t>PEO [Member] | Jean Madar | Fair Value at Last Day of Prior Year of Equity Awards Forfeited During Year</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C42" s="4" t="inlineStr">
        <is>
          <t xml:space="preserve"> </t>
        </is>
      </c>
      <c r="D42" s="4" t="inlineStr">
        <is>
          <t xml:space="preserve"> </t>
        </is>
      </c>
      <c r="E42" s="4" t="inlineStr">
        <is>
          <t xml:space="preserve"> </t>
        </is>
      </c>
      <c r="F42" s="4" t="inlineStr">
        <is>
          <t xml:space="preserve"> </t>
        </is>
      </c>
    </row>
    <row r="43">
      <c r="A43" s="4" t="inlineStr">
        <is>
          <t>PEO [Member] | Jean Madar | Value of Dividends or Other Earnings Paid on Equity Awards Not Otherwise Included</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C45" s="4" t="inlineStr">
        <is>
          <t xml:space="preserve"> </t>
        </is>
      </c>
      <c r="D45" s="4" t="inlineStr">
        <is>
          <t xml:space="preserve"> </t>
        </is>
      </c>
      <c r="E45" s="4" t="inlineStr">
        <is>
          <t xml:space="preserve"> </t>
        </is>
      </c>
      <c r="F45" s="4" t="inlineStr">
        <is>
          <t xml:space="preserve"> </t>
        </is>
      </c>
    </row>
    <row r="46">
      <c r="A46" s="4" t="inlineStr">
        <is>
          <t>PEO [Member] | Jean Madar | Total Inclusion Of Equity Values [Member]</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C48" s="6" t="n">
        <v>775201</v>
      </c>
      <c r="D48" s="4" t="inlineStr">
        <is>
          <t xml:space="preserve"> </t>
        </is>
      </c>
      <c r="E48" s="4" t="inlineStr">
        <is>
          <t xml:space="preserve"> </t>
        </is>
      </c>
      <c r="F48" s="4" t="inlineStr">
        <is>
          <t xml:space="preserve"> </t>
        </is>
      </c>
    </row>
    <row r="49">
      <c r="A49" s="4" t="inlineStr">
        <is>
          <t>Non-PEO NEO [Member] | Average Year-End Fair Value of Equity Awards Granted During Year That Remained Unvested as of Last Day of Year</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6" t="n">
        <v>-13200</v>
      </c>
      <c r="D51" s="4" t="inlineStr">
        <is>
          <t xml:space="preserve"> </t>
        </is>
      </c>
      <c r="E51" s="4" t="inlineStr">
        <is>
          <t xml:space="preserve"> </t>
        </is>
      </c>
      <c r="F51" s="4" t="inlineStr">
        <is>
          <t xml:space="preserve"> </t>
        </is>
      </c>
    </row>
    <row r="52">
      <c r="A52" s="4" t="inlineStr">
        <is>
          <t>Non-PEO NEO [Member] | Average Change in Fair Value from Last Day of Prior Year to Last Day of Year of Unvested Equity Awards</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35082</v>
      </c>
      <c r="D54" s="4" t="inlineStr">
        <is>
          <t xml:space="preserve"> </t>
        </is>
      </c>
      <c r="E54" s="4" t="inlineStr">
        <is>
          <t xml:space="preserve"> </t>
        </is>
      </c>
      <c r="F54" s="4" t="inlineStr">
        <is>
          <t xml:space="preserve"> </t>
        </is>
      </c>
    </row>
    <row r="55">
      <c r="A55" s="4" t="inlineStr">
        <is>
          <t>Non-PEO NEO [Member] | Average Inclusion of Pension Service Cost</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C57" s="6" t="n">
        <v>24059</v>
      </c>
      <c r="D57" s="4" t="inlineStr">
        <is>
          <t xml:space="preserve"> </t>
        </is>
      </c>
      <c r="E57" s="4" t="inlineStr">
        <is>
          <t xml:space="preserve"> </t>
        </is>
      </c>
      <c r="F57" s="4" t="inlineStr">
        <is>
          <t xml:space="preserve"> </t>
        </is>
      </c>
    </row>
    <row r="58">
      <c r="A58" s="4" t="inlineStr">
        <is>
          <t>Non-PEO NEO [Member] | Average Inclusion of Equity Values</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6" t="n">
        <v>561890</v>
      </c>
      <c r="D60" s="4" t="inlineStr">
        <is>
          <t xml:space="preserve"> </t>
        </is>
      </c>
      <c r="E60" s="4" t="inlineStr">
        <is>
          <t xml:space="preserve"> </t>
        </is>
      </c>
      <c r="F60" s="4" t="inlineStr">
        <is>
          <t xml:space="preserve"> </t>
        </is>
      </c>
    </row>
    <row r="61">
      <c r="A61" s="4" t="inlineStr">
        <is>
          <t>Non-PEO NEO [Member] | Average Year End Fair Value Of Equity Awards Granted During Year That Remained Unvested As Of Last Day Of Year For Non P E O N E Os [Member]</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6" t="n">
        <v>35082</v>
      </c>
      <c r="D63" s="4" t="inlineStr">
        <is>
          <t xml:space="preserve"> </t>
        </is>
      </c>
      <c r="E63" s="4" t="inlineStr">
        <is>
          <t xml:space="preserve"> </t>
        </is>
      </c>
      <c r="F63" s="4" t="inlineStr">
        <is>
          <t xml:space="preserve"> </t>
        </is>
      </c>
    </row>
    <row r="64">
      <c r="A64" s="4" t="inlineStr">
        <is>
          <t>Non-PEO NEO [Member] | Average Change In Fair Value From Last Day Of Prior Year To Last Day Of Year Of Unvested Equity Awards For Non P E O N E Os [Member]</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C66" s="6" t="n">
        <v>333533</v>
      </c>
      <c r="D66" s="4" t="inlineStr">
        <is>
          <t xml:space="preserve"> </t>
        </is>
      </c>
      <c r="E66" s="4" t="inlineStr">
        <is>
          <t xml:space="preserve"> </t>
        </is>
      </c>
      <c r="F66" s="4" t="inlineStr">
        <is>
          <t xml:space="preserve"> </t>
        </is>
      </c>
    </row>
    <row r="67">
      <c r="A67" s="4" t="inlineStr">
        <is>
          <t>Non-PEO NEO [Member] | Average Vesting Date Fair Value Of Equity Awards Granted During Year That Vested During Year For Non P E O N E Os [Member]</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C69" s="4" t="inlineStr">
        <is>
          <t xml:space="preserve"> </t>
        </is>
      </c>
      <c r="D69" s="4" t="inlineStr">
        <is>
          <t xml:space="preserve"> </t>
        </is>
      </c>
      <c r="E69" s="4" t="inlineStr">
        <is>
          <t xml:space="preserve"> </t>
        </is>
      </c>
      <c r="F69" s="4" t="inlineStr">
        <is>
          <t xml:space="preserve"> </t>
        </is>
      </c>
    </row>
    <row r="70">
      <c r="A70" s="4" t="inlineStr">
        <is>
          <t>Non-PEO NEO [Member] | Average Change In Fair Value From Last Day Of Prior Year To Vesting Date Of Unvested Equity Awards That Vested During Year For Non P E O N E Os [Member]</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C72" s="6" t="n">
        <v>193276</v>
      </c>
      <c r="D72" s="4" t="inlineStr">
        <is>
          <t xml:space="preserve"> </t>
        </is>
      </c>
      <c r="E72" s="4" t="inlineStr">
        <is>
          <t xml:space="preserve"> </t>
        </is>
      </c>
      <c r="F72" s="4" t="inlineStr">
        <is>
          <t xml:space="preserve"> </t>
        </is>
      </c>
    </row>
    <row r="73">
      <c r="A73" s="4" t="inlineStr">
        <is>
          <t>Non-PEO NEO [Member] | Average Fair Value At Last Day Of Prior Year Of Equity Awards Forfeited During Year For Non P E O N E Os [Membe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C75" s="4" t="inlineStr">
        <is>
          <t xml:space="preserve"> </t>
        </is>
      </c>
      <c r="D75" s="4" t="inlineStr">
        <is>
          <t xml:space="preserve"> </t>
        </is>
      </c>
      <c r="E75" s="4" t="inlineStr">
        <is>
          <t xml:space="preserve"> </t>
        </is>
      </c>
      <c r="F75" s="4" t="inlineStr">
        <is>
          <t xml:space="preserve"> </t>
        </is>
      </c>
    </row>
    <row r="76">
      <c r="A76" s="4" t="inlineStr">
        <is>
          <t>Non-PEO NEO [Member] | Average Value Of Dividends Or Other Earnings Paid On Equity Awards Not Otherwise Included For Non P E O N E Os [Member]</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C78" s="4" t="inlineStr">
        <is>
          <t xml:space="preserve"> </t>
        </is>
      </c>
      <c r="D78" s="4" t="inlineStr">
        <is>
          <t xml:space="preserve"> </t>
        </is>
      </c>
      <c r="E78" s="4" t="inlineStr">
        <is>
          <t xml:space="preserve"> </t>
        </is>
      </c>
      <c r="F78" s="4" t="inlineStr">
        <is>
          <t xml:space="preserve"> </t>
        </is>
      </c>
    </row>
    <row r="79">
      <c r="A79" s="4" t="inlineStr">
        <is>
          <t>Non-PEO NEO [Member] | Total Average Inclusion Of Equity Values For Non P E O N E Os [Member]</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C81" s="5" t="n">
        <v>561891</v>
      </c>
      <c r="D81" s="4" t="inlineStr">
        <is>
          <t xml:space="preserve"> </t>
        </is>
      </c>
      <c r="E81" s="4" t="inlineStr">
        <is>
          <t xml:space="preserve"> </t>
        </is>
      </c>
      <c r="F81" s="4" t="inlineStr">
        <is>
          <t xml:space="preserve"> </t>
        </is>
      </c>
    </row>
    <row r="82">
      <c r="A82" s="4" t="inlineStr">
        <is>
          <t>Non-PEO NEO [Member] | Russell Greenberg</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row>
    <row r="84">
      <c r="A84" s="4" t="inlineStr">
        <is>
          <t>PEO Name</t>
        </is>
      </c>
      <c r="C84" s="4" t="inlineStr">
        <is>
          <t xml:space="preserve"> </t>
        </is>
      </c>
      <c r="D84" s="4" t="inlineStr">
        <is>
          <t>Russell Greenberg</t>
        </is>
      </c>
      <c r="E84" s="4" t="inlineStr">
        <is>
          <t>Russell Greenberg</t>
        </is>
      </c>
      <c r="F84" s="4" t="inlineStr">
        <is>
          <t>Russell Greenberg</t>
        </is>
      </c>
    </row>
    <row r="85">
      <c r="A85" s="4" t="inlineStr">
        <is>
          <t>Non-PEO NEO [Member] | Michel Atwood</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row>
    <row r="87">
      <c r="A87" s="4" t="inlineStr">
        <is>
          <t>PEO Name</t>
        </is>
      </c>
      <c r="C87" s="4" t="inlineStr">
        <is>
          <t>Michel Atwood</t>
        </is>
      </c>
      <c r="D87" s="4" t="inlineStr">
        <is>
          <t>Michel Atwood</t>
        </is>
      </c>
      <c r="E87" s="4" t="inlineStr">
        <is>
          <t xml:space="preserve"> </t>
        </is>
      </c>
      <c r="F87" s="4" t="inlineStr">
        <is>
          <t xml:space="preserve"> </t>
        </is>
      </c>
    </row>
    <row r="88">
      <c r="A88" s="4" t="inlineStr">
        <is>
          <t>Non-PEO NEO [Member] | Philippe Benacin</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row>
    <row r="90">
      <c r="A90" s="4" t="inlineStr">
        <is>
          <t>PEO Name</t>
        </is>
      </c>
      <c r="C90" s="4" t="inlineStr">
        <is>
          <t>Philippe Benacin</t>
        </is>
      </c>
      <c r="D90" s="4" t="inlineStr">
        <is>
          <t>Philippe Benacin</t>
        </is>
      </c>
      <c r="E90" s="4" t="inlineStr">
        <is>
          <t>Philippe Benacin</t>
        </is>
      </c>
      <c r="F90" s="4" t="inlineStr">
        <is>
          <t>Philippe Benacin</t>
        </is>
      </c>
    </row>
    <row r="91">
      <c r="A91" s="4" t="inlineStr">
        <is>
          <t>Non-PEO NEO [Member] | Philippe Santi</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row>
    <row r="93">
      <c r="A93" s="4" t="inlineStr">
        <is>
          <t>PEO Name</t>
        </is>
      </c>
      <c r="C93" s="4" t="inlineStr">
        <is>
          <t>Philippe Santi</t>
        </is>
      </c>
      <c r="D93" s="4" t="inlineStr">
        <is>
          <t>Philippe Santi</t>
        </is>
      </c>
      <c r="E93" s="4" t="inlineStr">
        <is>
          <t>Philippe Santi</t>
        </is>
      </c>
      <c r="F93" s="4" t="inlineStr">
        <is>
          <t>Philippe Santi</t>
        </is>
      </c>
    </row>
    <row r="94">
      <c r="A94" s="4" t="inlineStr">
        <is>
          <t>Non-PEO NEO [Member] | Fr?d?ric Garcia-Pelayo</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row>
    <row r="96">
      <c r="A96" s="4" t="inlineStr">
        <is>
          <t>PEO Name</t>
        </is>
      </c>
      <c r="C96" s="4" t="inlineStr">
        <is>
          <t>Frédéric Garcia-Pelayo</t>
        </is>
      </c>
      <c r="D96" s="4" t="inlineStr">
        <is>
          <t>Frédéric Garcia-Pelayo</t>
        </is>
      </c>
      <c r="E96" s="4" t="inlineStr">
        <is>
          <t>Frédéric Garcia-Pelayo</t>
        </is>
      </c>
      <c r="F96" s="4" t="inlineStr">
        <is>
          <t>Frédéric Garcia-Pelayo</t>
        </is>
      </c>
    </row>
    <row r="97"/>
    <row r="98">
      <c r="A98" s="4" t="inlineStr">
        <is>
          <t>[1]Jean Madar was our PEO for each year presented. The individuals comprising the Non-PEO NEOs for each year presented are listed below.[2]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s set forth in the Summary Compensation Table.[3]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Company did not use any financial performance measures, as defined in the Section 402(v) rules, to link the Compensation Actually Paid for our PEO or Non-PEO NEOs for any fiscal year shown in the table to our performance, other than stock price.[4]The Peer Group TSR set forth in this table utilizes a custom group of industry peers, weighted according to the respective peer companies’ stock market capitalization on December 31, 2019, which we also utilize in the stock performance graph required by Item 201(e) of Regulation S-K included in our Annual Report for the year ended December 31, 2023. The Company changed its peer group in 2023 in order to reflect the current competitive landscape in our industry more accurately. The comparison assumes $100 was invested for the period starting December 31, 2019, through the end of the listed year in the Company and the peer group, respectively. Historical stock performance is not necessarily indicative of future stock performance. The following table shows the peer group constituents.</t>
        </is>
      </c>
    </row>
  </sheetData>
  <mergeCells count="4">
    <mergeCell ref="A1:B2"/>
    <mergeCell ref="C1:F1"/>
    <mergeCell ref="A97:E97"/>
    <mergeCell ref="A98:E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0:02:50Z</dcterms:created>
  <dcterms:modified xmlns:dcterms="http://purl.org/dc/terms/" xmlns:xsi="http://www.w3.org/2001/XMLSchema-instance" xsi:type="dcterms:W3CDTF">2024-07-16T20:02:50Z</dcterms:modified>
</cp:coreProperties>
</file>